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SCHWAB INVESTMENTS</t>
  </si>
  <si>
    <t>Central Index Key</t>
  </si>
  <si>
    <t>dei_EntityCentralIndexKey</t>
  </si>
  <si>
    <t>0000869365</t>
  </si>
  <si>
    <t>Amendment Flag</t>
  </si>
  <si>
    <t>dei_AmendmentFlag</t>
  </si>
  <si>
    <t>false</t>
  </si>
  <si>
    <t>Document Creation Date</t>
  </si>
  <si>
    <t>dei_DocumentCreationDate</t>
  </si>
  <si>
    <t>Sep. 27,
		2019</t>
  </si>
  <si>
    <t>Document Effective Date</t>
  </si>
  <si>
    <t>dei_DocumentEffectiveDate</t>
  </si>
  <si>
    <t>Prospectus Date</t>
  </si>
  <si>
    <t>rr_ProspectusDate</t>
  </si>
  <si>
    <t>Dec. 14,
		2018</t>
  </si>
  <si>
    <t>Entity Inv Company Type</t>
  </si>
  <si>
    <t>dei_EntityInvCompanyType</t>
  </si>
  <si>
    <t>N-1A</t>
  </si>
  <si>
    <t>Dec. 14, 2018</t>
  </si>
  <si>
    <t xml:space="preserve">SCHWAB INVESTMENTS Schwab ® Schwab ® (each, a fund and collectively, the funds) Supplement dated September 27, 2019 to each fund’s currently effective Summary Prospectus and Statutory Prospectus This supplement provides new and additional information beyond that contained in the Summary Prospectuses and Statutory Prospectus and should be read in conjunction with the Summary Prospectuses and Statutory Prospectus. Effective December 18, 2019, each fund will expand its investment strategy to allow up to 20% of its net assets to be invested in municipal securities whose interest is subject to the federal alternative minimum tax (AMT). This change results from 2017 tax reform laws, which substantially reduced the number of United States tax filers subject to AMT. The purpose of the change is to provide the funds’ portfolio managers with more investment options for the funds. Accordingly, the last sentence in the first paragraph under the “Principal Investment Strategies” section in each fund’s Summary Prospectus and in the Statutory Prospectus is deleted in its entirety. </t>
  </si>
  <si>
    <t>Supplement to Prospectus [Text Block]</t>
  </si>
  <si>
    <t>rr_SupplementToProspectusTextBlock</t>
  </si>
  <si>
    <t>Schwab Tax-Free Bond Fund</t>
  </si>
  <si>
    <t xml:space="preserve">SCHWAB INVESTMENTS Schwab ® (each, a fund and collectively, the funds) Supplement dated September 27, 2019 to each fund’s currently effective Summary Prospectus and Statutory Prospectus This supplement provides new and additional information beyond that contained in the Summary Prospectuses and Statutory Prospectus and should be read in conjunction with the Summary Prospectuses and Statutory Prospectus. Effective December 18, 2019, each fund will expand its investment strategy to allow up to 20% of its net assets to be invested in municipal securities whose interest is subject to the federal alternative minimum tax (AMT). This change results from 2017 tax reform laws, which substantially reduced the number of United States tax filers subject to AMT. The purpose of the change is to provide the funds’ portfolio managers with more investment options for the funds. Accordingly, the last sentence in the first paragraph under the “Principal Investment Strategies” section in each fund’s Summary Prospectus and in the Statutory Prospectus is deleted in its entirety. </t>
  </si>
  <si>
    <t>Schwab California Tax-Fre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6:53:24Z</dcterms:created>
  <dcterms:modified xmlns:dcterms="http://purl.org/dc/terms/" xmlns:xsi="http://www.w3.org/2001/XMLSchema-instance" xsi:type="dcterms:W3CDTF">2019-10-08T16:53:24Z</dcterms:modified>
</cp:coreProperties>
</file>